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Adjustable Rate Securities Trust</t>
        </is>
      </c>
    </row>
    <row r="7">
      <c r="A7" s="4" t="inlineStr">
        <is>
          <t>Entity Central Index Key</t>
        </is>
      </c>
      <c r="B7" s="4" t="inlineStr">
        <is>
          <t>0000771524</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Adjustable Rate Securities Trust</t>
        </is>
      </c>
    </row>
    <row r="7">
      <c r="A7" s="4" t="inlineStr">
        <is>
          <t>Entity Central Index Key</t>
        </is>
      </c>
      <c r="B7" s="4" t="inlineStr">
        <is>
          <t>0000771524</t>
        </is>
      </c>
    </row>
    <row r="8">
      <c r="A8" s="4" t="inlineStr">
        <is>
          <t>Entity Investment Company Type</t>
        </is>
      </c>
      <c r="B8" s="4" t="inlineStr">
        <is>
          <t>N-1A</t>
        </is>
      </c>
    </row>
    <row r="9">
      <c r="A9" s="4" t="inlineStr">
        <is>
          <t>Document Period End Date</t>
        </is>
      </c>
      <c r="B9" s="4" t="inlineStr">
        <is>
          <t>Aug. 31,  2024</t>
        </is>
      </c>
    </row>
    <row r="10">
      <c r="A10" s="4" t="inlineStr">
        <is>
          <t>C000215087</t>
        </is>
      </c>
      <c r="B10" s="4" t="inlineStr">
        <is>
          <t xml:space="preserve"> </t>
        </is>
      </c>
    </row>
    <row r="11">
      <c r="A11" s="3" t="inlineStr">
        <is>
          <t>Shareholder Report [Line Items]</t>
        </is>
      </c>
      <c r="B11" s="4" t="inlineStr">
        <is>
          <t xml:space="preserve"> </t>
        </is>
      </c>
    </row>
    <row r="12">
      <c r="A12" s="4" t="inlineStr">
        <is>
          <t>Fund Name</t>
        </is>
      </c>
      <c r="B12" s="4" t="inlineStr">
        <is>
          <t>Federated Hermes Adjustable Rate Fund</t>
        </is>
      </c>
    </row>
    <row r="13">
      <c r="A13" s="4" t="inlineStr">
        <is>
          <t>Class Name</t>
        </is>
      </c>
      <c r="B13" s="4" t="inlineStr">
        <is>
          <t>Institutional Shares</t>
        </is>
      </c>
    </row>
    <row r="14">
      <c r="A14" s="4" t="inlineStr">
        <is>
          <t>Trading Symbol</t>
        </is>
      </c>
      <c r="B14" s="4" t="inlineStr">
        <is>
          <t>FEUNX</t>
        </is>
      </c>
    </row>
    <row r="15">
      <c r="A15" s="4" t="inlineStr">
        <is>
          <t>Annual or Semi-Annual Statement [Text Block]</t>
        </is>
      </c>
      <c r="B15" s="4" t="inlineStr">
        <is>
          <t>This annual shareholder report contains important information about the Federated Hermes Adjustable Rate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Additional Information Phone Number</t>
        </is>
      </c>
      <c r="B18" s="4" t="inlineStr">
        <is>
          <t>1-800-341-7400</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20">
      <c r="A20" s="4" t="inlineStr">
        <is>
          <t>Expenses [Text Block]</t>
        </is>
      </c>
      <c r="B20" s="4" t="inlineStr">
        <is>
          <t>What were the Fund costs for the last year? (based on a hypothetical $10,000 investment) Class Name Costs of a $10,000 investment Costs paid as a percentage of a $10,000 investment Institutional Shares $31 0.30%</t>
        </is>
      </c>
    </row>
    <row r="21">
      <c r="A21" s="4" t="inlineStr">
        <is>
          <t>Expenses Paid, Amount</t>
        </is>
      </c>
      <c r="B21" s="5" t="n">
        <v>31</v>
      </c>
    </row>
    <row r="22">
      <c r="A22" s="4" t="inlineStr">
        <is>
          <t>Expense Ratio, Percent</t>
        </is>
      </c>
      <c r="B22" s="6" t="n">
        <v>0.003</v>
      </c>
    </row>
    <row r="23">
      <c r="A23" s="4" t="inlineStr">
        <is>
          <t>Factors Affecting Performance [Text Block]</t>
        </is>
      </c>
      <c r="B23" s="4" t="inlineStr">
        <is>
          <t>Management's Discussion of Fund Performance The following discussion compares the performance of the Fund to the ICE BofA 1-Year US Treasury Note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consistent with minimal volatility of principal by investing primarily in adjustable- and floating-rate securities. Top Contributor to Performance ■ Sector allocation was the largest positive contributor to relative performance as adjustable securities, specifically floating rate securities with monthly resets, performed well due to high income and tighter spreads. Top Detractor from Performance ■ Yield curve exposure of the Fund did not benefit to the same degree as the Index from a steepening of the yield curve, acting as a drag on relative performance.</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Institutional Shares Bloomberg US Aggregate Bond Index ICE BofA 1-Year US Treasury Note Index 8/31/2014 $10,000 $10,000 $10,000 8/31/2015 $10,016 $10,156 $10,019 8/31/2016 $9,981 $10,761 $10,075 8/31/2017 $10,044 $10,814 $10,141 8/31/2018 $10,160 $10,701 $10,246 8/31/2019 $10,427 $11,789 $10,561 8/31/2020 $10,598 $12,553 $10,819 8/31/2021 $10,631 $12,542 $10,843 8/31/2022 $10,541 $11,098 $10,677 8/31/2023 $10,699 $10,965 $10,983 8/31/2024 $11,483 $11,765 $11,592</t>
        </is>
      </c>
    </row>
    <row r="26">
      <c r="A26" s="4" t="inlineStr">
        <is>
          <t>Average Annual Return [Table Text Block]</t>
        </is>
      </c>
      <c r="B26" s="4" t="inlineStr">
        <is>
          <t>Fund/Index 1 Year 5 Years 10 Years Institutional Shares 7.33% 1.95% 1.39% Bloomberg US Aggregate Bond Index Footnote Reference 7.30% (0.04%) 1.64% ICE BofA 1-Year US Treasury Note Index 5.54% 1.88% 1.49%</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Bloomberg US Aggregate Bond Index as its new broad-based securities market index in accordance with the SEC’s revised definition for such an index.</t>
        </is>
      </c>
    </row>
    <row r="29">
      <c r="A29" s="4" t="inlineStr">
        <is>
          <t>AssetsNet</t>
        </is>
      </c>
      <c r="B29" s="5" t="n">
        <v>171852600</v>
      </c>
    </row>
    <row r="30">
      <c r="A30" s="4" t="inlineStr">
        <is>
          <t>Holdings Count | Holding</t>
        </is>
      </c>
      <c r="B30" s="7" t="n">
        <v>176</v>
      </c>
    </row>
    <row r="31">
      <c r="A31" s="4" t="inlineStr">
        <is>
          <t>Advisory Fees Paid, Amount</t>
        </is>
      </c>
      <c r="B31" s="5" t="n">
        <v>5447</v>
      </c>
    </row>
    <row r="32">
      <c r="A32" s="4" t="inlineStr">
        <is>
          <t>InvestmentCompanyPortfolioTurnover</t>
        </is>
      </c>
      <c r="B32" s="8" t="n">
        <v>0.48</v>
      </c>
    </row>
    <row r="33">
      <c r="A33" s="4" t="inlineStr">
        <is>
          <t>Additional Fund Statistics [Text Block]</t>
        </is>
      </c>
      <c r="B33" s="4" t="inlineStr">
        <is>
          <t>Key Fund Statistics Net Assets $171,852,600 Number of Investments 176 Portfolio Turnover 48% Portfolio Turnover (excluding purchases and sales from dollar-roll transactions) 25% Total Advisory Fees Paid $5,447</t>
        </is>
      </c>
    </row>
    <row r="34">
      <c r="A34" s="4" t="inlineStr">
        <is>
          <t>Holdings [Text Block]</t>
        </is>
      </c>
      <c r="B34" s="4" t="inlineStr">
        <is>
          <t>Top Security Types (% of Net Assets) Value Value Non-Agency Mortgage-Backed Securities 0.9% Asset-Backed Securities 2.0% U.S Government Agency Adjustable Rate Mortgage Securities 2.7% Cash Equivalents 3.0% U.S Treasury Securities 4.7% U.S Government Agency Commerical Mortgage-Backed Securities 7.0% U.S Government Agency Mortgage-Backed Securities 10.1% Collateralized Mortgage Obligations 70.7%</t>
        </is>
      </c>
    </row>
    <row r="35">
      <c r="A35" s="4" t="inlineStr">
        <is>
          <t>C000024691</t>
        </is>
      </c>
      <c r="B35" s="4" t="inlineStr">
        <is>
          <t xml:space="preserve"> </t>
        </is>
      </c>
    </row>
    <row r="36">
      <c r="A36" s="3" t="inlineStr">
        <is>
          <t>Shareholder Report [Line Items]</t>
        </is>
      </c>
      <c r="B36" s="4" t="inlineStr">
        <is>
          <t xml:space="preserve"> </t>
        </is>
      </c>
    </row>
    <row r="37">
      <c r="A37" s="4" t="inlineStr">
        <is>
          <t>Fund Name</t>
        </is>
      </c>
      <c r="B37" s="4" t="inlineStr">
        <is>
          <t>Federated Hermes Adjustable Rate Fund</t>
        </is>
      </c>
    </row>
    <row r="38">
      <c r="A38" s="4" t="inlineStr">
        <is>
          <t>Class Name</t>
        </is>
      </c>
      <c r="B38" s="4" t="inlineStr">
        <is>
          <t>Class A Shares</t>
        </is>
      </c>
    </row>
    <row r="39">
      <c r="A39" s="4" t="inlineStr">
        <is>
          <t>Trading Symbol</t>
        </is>
      </c>
      <c r="B39" s="4" t="inlineStr">
        <is>
          <t>FEUGX</t>
        </is>
      </c>
    </row>
    <row r="40">
      <c r="A40" s="4" t="inlineStr">
        <is>
          <t>Annual or Semi-Annual Statement [Text Block]</t>
        </is>
      </c>
      <c r="B40" s="4" t="inlineStr">
        <is>
          <t>This annual shareholder report contains important information about the Federated Hermes Adjustable Rate Fund (the "Fund") for the period of September 1, 2023 to August 31, 2024.</t>
        </is>
      </c>
    </row>
    <row r="41">
      <c r="A41" s="4" t="inlineStr">
        <is>
          <t>Shareholder Report Annual or Semi-Annual</t>
        </is>
      </c>
      <c r="B41" s="4" t="inlineStr">
        <is>
          <t>Annual Shareholder Report</t>
        </is>
      </c>
    </row>
    <row r="42">
      <c r="A42" s="4" t="inlineStr">
        <is>
          <t>Additional Information [Text Block]</t>
        </is>
      </c>
      <c r="B42" s="4" t="inlineStr">
        <is>
          <t xml:space="preserve"> You can find additional information at FederatedHermes.com/us/FundInformation</t>
        </is>
      </c>
    </row>
    <row r="43">
      <c r="A43" s="4" t="inlineStr">
        <is>
          <t>Additional Information Phone Number</t>
        </is>
      </c>
      <c r="B43" s="4" t="inlineStr">
        <is>
          <t>1-800-341-7400</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45">
      <c r="A45" s="4" t="inlineStr">
        <is>
          <t>Expenses [Text Block]</t>
        </is>
      </c>
      <c r="B45" s="4" t="inlineStr">
        <is>
          <t>What were the Fund costs for the last year? (based on a hypothetical $10,000 investment) Class Name Costs of a $10,000 investment Costs paid as a percentage of a $10,000 investment Class A Shares $57 0.55%</t>
        </is>
      </c>
    </row>
    <row r="46">
      <c r="A46" s="4" t="inlineStr">
        <is>
          <t>Expenses Paid, Amount</t>
        </is>
      </c>
      <c r="B46" s="5" t="n">
        <v>57</v>
      </c>
    </row>
    <row r="47">
      <c r="A47" s="4" t="inlineStr">
        <is>
          <t>Expense Ratio, Percent</t>
        </is>
      </c>
      <c r="B47" s="6" t="n">
        <v>0.0055</v>
      </c>
    </row>
    <row r="48">
      <c r="A48" s="4" t="inlineStr">
        <is>
          <t>Factors Affecting Performance [Text Block]</t>
        </is>
      </c>
      <c r="B48" s="4" t="inlineStr">
        <is>
          <t>Management's Discussion of Fund Performance The following discussion compares the performance of the Fund to the ICE BofA 1-Year US Treasury Note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consistent with minimal volatility of principal by investing primarily in adjustable- and floating-rate securities. Top Contributor to Performance ■ Sector allocation was the largest positive contributor to relative performance as adjustable securities, specifically floating rate securities with monthly resets, performed well due to high income and tighter spreads. Top Detractor from Performance ■ Yield curve exposure of the Fund did not benefit to the same degree as the Index from a steepening of the yield curve, acting as a drag on relative performance.</t>
        </is>
      </c>
    </row>
    <row r="49">
      <c r="A49" s="4" t="inlineStr">
        <is>
          <t>Performance Past Does Not Indicate Future [Text]</t>
        </is>
      </c>
      <c r="B49" s="4" t="inlineStr">
        <is>
          <t>Keep in mind that the Fund’s past performance is not a good predictor of how the Fund will perform in the future.</t>
        </is>
      </c>
    </row>
    <row r="50">
      <c r="A50" s="4" t="inlineStr">
        <is>
          <t>Line Graph [Table Text Block]</t>
        </is>
      </c>
      <c r="B50" s="4" t="inlineStr">
        <is>
          <t>Class A Shares with sales load Bloomberg US Aggregate Bond Index ICE BofA 1-Year US Treasury Note Index 8/31/2014 $9,899 $10,000 $10,000 8/31/2015 $9,915 $10,156 $10,019 8/31/2016 $9,881 $10,761 $10,075 8/31/2017 $9,943 $10,814 $10,141 8/31/2018 $10,057 $10,701 $10,246 8/31/2019 $10,320 $11,789 $10,561 8/31/2020 $10,466 $12,553 $10,819 8/31/2021 $10,476 $12,542 $10,843 8/31/2022 $10,363 $11,098 $10,677 8/31/2023 $10,492 $10,965 $10,983 8/31/2024 $11,233 $11,765 $11,592</t>
        </is>
      </c>
    </row>
    <row r="51">
      <c r="A51" s="4" t="inlineStr">
        <is>
          <t>Average Annual Return [Table Text Block]</t>
        </is>
      </c>
      <c r="B51" s="4" t="inlineStr">
        <is>
          <t>Fund/Index 1 Year 5 Years 10 Years Class A Shares with sales load 6.03% 1.50% 1.17% Class A Shares without sales load 7.06% 1.71% 1.27% Bloomberg US Aggregate Bond Index Footnote Reference 7.30% (0.04%) 1.64% ICE BofA 1-Year US Treasury Note Index 5.54% 1.88% 1.49%</t>
        </is>
      </c>
    </row>
    <row r="52">
      <c r="A52" s="4" t="inlineStr">
        <is>
          <t>No Deduction of Taxes [Text Block]</t>
        </is>
      </c>
      <c r="B52" s="4" t="inlineStr">
        <is>
          <t xml:space="preserve"> The graph and table do not reflect the deduction of taxes that a shareholder would pay on fund distributions or redemption of fund shares.</t>
        </is>
      </c>
    </row>
    <row r="53">
      <c r="A53" s="4" t="inlineStr">
        <is>
          <t>Performance Table Market Index Changed [Text Block]</t>
        </is>
      </c>
      <c r="B53" s="4" t="inlineStr">
        <is>
          <t>The Fund has designated the Bloomberg US Aggregate Bond Index as its new broad-based securities market index in accordance with the SEC’s revised definition for such an index.</t>
        </is>
      </c>
    </row>
    <row r="54">
      <c r="A54" s="4" t="inlineStr">
        <is>
          <t>AssetsNet</t>
        </is>
      </c>
      <c r="B54" s="5" t="n">
        <v>171852600</v>
      </c>
    </row>
    <row r="55">
      <c r="A55" s="4" t="inlineStr">
        <is>
          <t>Holdings Count | Holding</t>
        </is>
      </c>
      <c r="B55" s="7" t="n">
        <v>176</v>
      </c>
    </row>
    <row r="56">
      <c r="A56" s="4" t="inlineStr">
        <is>
          <t>Advisory Fees Paid, Amount</t>
        </is>
      </c>
      <c r="B56" s="5" t="n">
        <v>5447</v>
      </c>
    </row>
    <row r="57">
      <c r="A57" s="4" t="inlineStr">
        <is>
          <t>InvestmentCompanyPortfolioTurnover</t>
        </is>
      </c>
      <c r="B57" s="8" t="n">
        <v>0.48</v>
      </c>
    </row>
    <row r="58">
      <c r="A58" s="4" t="inlineStr">
        <is>
          <t>Additional Fund Statistics [Text Block]</t>
        </is>
      </c>
      <c r="B58" s="4" t="inlineStr">
        <is>
          <t>Key Fund Statistics Net Assets $171,852,600 Number of Investments 176 Portfolio Turnover 48% Portfolio Turnover (excluding purchases and sales from dollar-roll transactions) 25% Total Advisory Fees Paid $5,447</t>
        </is>
      </c>
    </row>
    <row r="59">
      <c r="A59" s="4" t="inlineStr">
        <is>
          <t>Holdings [Text Block]</t>
        </is>
      </c>
      <c r="B59" s="4" t="inlineStr">
        <is>
          <t>Top Security Types (% of Net Assets) Value Value Non-Agency Mortgage-Backed Securities 0.9% Asset-Backed Securities 2.0% U.S Government Agency Adjustable Rate Mortgage Securities 2.7% Cash Equivalents 3.0% U.S Treasury Securities 4.7% U.S Government Agency Commerical Mortgage-Backed Securities 7.0% U.S Government Agency Mortgage-Backed Securities 10.1% Collateralized Mortgage Obligations 7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1"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00021508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Institutional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483</v>
      </c>
      <c r="C6" s="5" t="n">
        <v>10699</v>
      </c>
      <c r="D6" s="5" t="n">
        <v>10541</v>
      </c>
      <c r="E6" s="5" t="n">
        <v>10631</v>
      </c>
      <c r="F6" s="5" t="n">
        <v>10598</v>
      </c>
      <c r="G6" s="5" t="n">
        <v>10427</v>
      </c>
      <c r="H6" s="5" t="n">
        <v>10160</v>
      </c>
      <c r="I6" s="5" t="n">
        <v>10044</v>
      </c>
      <c r="J6" s="5" t="n">
        <v>9981</v>
      </c>
      <c r="K6" s="5" t="n">
        <v>10016</v>
      </c>
      <c r="L6" s="5" t="n">
        <v>10000</v>
      </c>
    </row>
    <row r="7">
      <c r="A7" s="4" t="inlineStr">
        <is>
          <t>C00002469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A Shares with sales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233</v>
      </c>
      <c r="C10" s="7" t="n">
        <v>10492</v>
      </c>
      <c r="D10" s="7" t="n">
        <v>10363</v>
      </c>
      <c r="E10" s="7" t="n">
        <v>10476</v>
      </c>
      <c r="F10" s="7" t="n">
        <v>10466</v>
      </c>
      <c r="G10" s="7" t="n">
        <v>10320</v>
      </c>
      <c r="H10" s="7" t="n">
        <v>10057</v>
      </c>
      <c r="I10" s="7" t="n">
        <v>9943</v>
      </c>
      <c r="J10" s="7" t="n">
        <v>9881</v>
      </c>
      <c r="K10" s="7" t="n">
        <v>9915</v>
      </c>
      <c r="L10" s="7" t="n">
        <v>9899</v>
      </c>
    </row>
    <row r="11">
      <c r="A11" s="4" t="inlineStr">
        <is>
          <t>Federated Investors Inc. Index: Bloomberg US Aggregate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Aggregate Bon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765</v>
      </c>
      <c r="C14" s="7" t="n">
        <v>10965</v>
      </c>
      <c r="D14" s="7" t="n">
        <v>11098</v>
      </c>
      <c r="E14" s="7" t="n">
        <v>12542</v>
      </c>
      <c r="F14" s="7" t="n">
        <v>12553</v>
      </c>
      <c r="G14" s="7" t="n">
        <v>11789</v>
      </c>
      <c r="H14" s="7" t="n">
        <v>10701</v>
      </c>
      <c r="I14" s="7" t="n">
        <v>10814</v>
      </c>
      <c r="J14" s="7" t="n">
        <v>10761</v>
      </c>
      <c r="K14" s="7" t="n">
        <v>10156</v>
      </c>
      <c r="L14" s="7" t="n">
        <v>10000</v>
      </c>
    </row>
    <row r="15">
      <c r="A15" s="4" t="inlineStr">
        <is>
          <t>Federated Investors Inc. Index: 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765</v>
      </c>
      <c r="C18" s="7" t="n">
        <v>10965</v>
      </c>
      <c r="D18" s="7" t="n">
        <v>11098</v>
      </c>
      <c r="E18" s="7" t="n">
        <v>12542</v>
      </c>
      <c r="F18" s="7" t="n">
        <v>12553</v>
      </c>
      <c r="G18" s="7" t="n">
        <v>11789</v>
      </c>
      <c r="H18" s="7" t="n">
        <v>10701</v>
      </c>
      <c r="I18" s="7" t="n">
        <v>10814</v>
      </c>
      <c r="J18" s="7" t="n">
        <v>10761</v>
      </c>
      <c r="K18" s="7" t="n">
        <v>10156</v>
      </c>
      <c r="L18" s="7" t="n">
        <v>10000</v>
      </c>
    </row>
    <row r="19">
      <c r="A19" s="4" t="inlineStr">
        <is>
          <t>Federated Investors Inc. Index: ICE BofA 1-Year US Treasury Note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CE BofA 1-Year US Treasury Not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592</v>
      </c>
      <c r="C22" s="7" t="n">
        <v>10983</v>
      </c>
      <c r="D22" s="7" t="n">
        <v>10677</v>
      </c>
      <c r="E22" s="7" t="n">
        <v>10843</v>
      </c>
      <c r="F22" s="7" t="n">
        <v>10819</v>
      </c>
      <c r="G22" s="7" t="n">
        <v>10561</v>
      </c>
      <c r="H22" s="7" t="n">
        <v>10246</v>
      </c>
      <c r="I22" s="7" t="n">
        <v>10141</v>
      </c>
      <c r="J22" s="7" t="n">
        <v>10075</v>
      </c>
      <c r="K22" s="7" t="n">
        <v>10019</v>
      </c>
      <c r="L22" s="7" t="n">
        <v>10000</v>
      </c>
    </row>
    <row r="23">
      <c r="A23" s="4" t="inlineStr">
        <is>
          <t>Federated Investors Inc. Index: ICE BofA 1-Year US Treasury Note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CE BofA 1-Year US Treasury No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592</v>
      </c>
      <c r="C26" s="5" t="n">
        <v>10983</v>
      </c>
      <c r="D26" s="5" t="n">
        <v>10677</v>
      </c>
      <c r="E26" s="5" t="n">
        <v>10843</v>
      </c>
      <c r="F26" s="5" t="n">
        <v>10819</v>
      </c>
      <c r="G26" s="5" t="n">
        <v>10561</v>
      </c>
      <c r="H26" s="5" t="n">
        <v>10246</v>
      </c>
      <c r="I26" s="5" t="n">
        <v>10141</v>
      </c>
      <c r="J26" s="5" t="n">
        <v>10075</v>
      </c>
      <c r="K26" s="5" t="n">
        <v>10019</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3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00021508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stitutional Shares </t>
        </is>
      </c>
      <c r="C5" s="4" t="inlineStr">
        <is>
          <t xml:space="preserve"> </t>
        </is>
      </c>
      <c r="D5" s="4" t="inlineStr">
        <is>
          <t xml:space="preserve"> </t>
        </is>
      </c>
    </row>
    <row r="6">
      <c r="A6" s="4" t="inlineStr">
        <is>
          <t>C00002469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A Shares with sales load</t>
        </is>
      </c>
      <c r="C8" s="4" t="inlineStr">
        <is>
          <t xml:space="preserve"> </t>
        </is>
      </c>
      <c r="D8" s="4" t="inlineStr">
        <is>
          <t xml:space="preserve"> </t>
        </is>
      </c>
    </row>
    <row r="9">
      <c r="A9" s="4" t="inlineStr">
        <is>
          <t>Average Annual Return, Percent</t>
        </is>
      </c>
      <c r="B9" s="6" t="n">
        <v>0.0603</v>
      </c>
      <c r="C9" s="6" t="n">
        <v>0.015</v>
      </c>
      <c r="D9" s="6" t="n">
        <v>0.0117</v>
      </c>
    </row>
    <row r="10">
      <c r="A10" s="4" t="inlineStr">
        <is>
          <t>Without Sales Load [Member] | C000215087</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Average Annual Return, Percent</t>
        </is>
      </c>
      <c r="B12" s="6" t="n">
        <v>0.0733</v>
      </c>
      <c r="C12" s="6" t="n">
        <v>0.0195</v>
      </c>
      <c r="D12" s="6" t="n">
        <v>0.0139</v>
      </c>
    </row>
    <row r="13">
      <c r="A13" s="4" t="inlineStr">
        <is>
          <t>Without Sales Load [Member] | C000024691</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Average Annual Return, Percent</t>
        </is>
      </c>
      <c r="B15" s="6" t="n">
        <v>0.0706</v>
      </c>
      <c r="C15" s="6" t="n">
        <v>0.0171</v>
      </c>
      <c r="D15" s="6" t="n">
        <v>0.0127</v>
      </c>
    </row>
    <row r="16">
      <c r="A16" s="4" t="inlineStr">
        <is>
          <t>Federated Investors Inc. Index: Bloomberg US Aggregate Bond Index</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Line Graph and Table Measure Name</t>
        </is>
      </c>
      <c r="B18" s="4" t="inlineStr">
        <is>
          <t>Bloomberg US Aggregate Bond Index</t>
        </is>
      </c>
      <c r="C18" s="4" t="inlineStr">
        <is>
          <t xml:space="preserve"> </t>
        </is>
      </c>
      <c r="D18" s="4" t="inlineStr">
        <is>
          <t xml:space="preserve"> </t>
        </is>
      </c>
    </row>
    <row r="19">
      <c r="A19" s="4" t="inlineStr">
        <is>
          <t>Average Annual Return, Percent</t>
        </is>
      </c>
      <c r="B19" s="6" t="n">
        <v>0.073</v>
      </c>
      <c r="C19" s="4" t="inlineStr">
        <is>
          <t>(0.04%)</t>
        </is>
      </c>
      <c r="D19" s="6" t="n">
        <v>0.0164</v>
      </c>
    </row>
    <row r="20">
      <c r="A20" s="4" t="inlineStr">
        <is>
          <t>Federated Investors Inc. Index: Bloomberg US Aggregate Bond Index</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Bloomberg US Aggregate Bond Index</t>
        </is>
      </c>
      <c r="C22" s="4" t="inlineStr">
        <is>
          <t xml:space="preserve"> </t>
        </is>
      </c>
      <c r="D22" s="4" t="inlineStr">
        <is>
          <t xml:space="preserve"> </t>
        </is>
      </c>
    </row>
    <row r="23">
      <c r="A23" s="4" t="inlineStr">
        <is>
          <t>Average Annual Return, Percent</t>
        </is>
      </c>
      <c r="B23" s="6" t="n">
        <v>0.073</v>
      </c>
      <c r="C23" s="4" t="inlineStr">
        <is>
          <t>(0.04%)</t>
        </is>
      </c>
      <c r="D23" s="6" t="n">
        <v>0.0164</v>
      </c>
    </row>
    <row r="24">
      <c r="A24" s="4" t="inlineStr">
        <is>
          <t>Federated Investors Inc. Index: ICE BofA 1-Year US Treasury Note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ICE BofA 1-Year US Treasury Note Index</t>
        </is>
      </c>
      <c r="C26" s="4" t="inlineStr">
        <is>
          <t xml:space="preserve"> </t>
        </is>
      </c>
      <c r="D26" s="4" t="inlineStr">
        <is>
          <t xml:space="preserve"> </t>
        </is>
      </c>
    </row>
    <row r="27">
      <c r="A27" s="4" t="inlineStr">
        <is>
          <t>Average Annual Return, Percent</t>
        </is>
      </c>
      <c r="B27" s="6" t="n">
        <v>0.0554</v>
      </c>
      <c r="C27" s="6" t="n">
        <v>0.0188</v>
      </c>
      <c r="D27" s="6" t="n">
        <v>0.0149</v>
      </c>
    </row>
    <row r="28">
      <c r="A28" s="4" t="inlineStr">
        <is>
          <t>Federated Investors Inc. Index: ICE BofA 1-Year US Treasury Note Index</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Line Graph and Table Measure Name</t>
        </is>
      </c>
      <c r="B30" s="4" t="inlineStr">
        <is>
          <t>ICE BofA 1-Year US Treasury Note Index</t>
        </is>
      </c>
      <c r="C30" s="4" t="inlineStr">
        <is>
          <t xml:space="preserve"> </t>
        </is>
      </c>
      <c r="D30" s="4" t="inlineStr">
        <is>
          <t xml:space="preserve"> </t>
        </is>
      </c>
    </row>
    <row r="31">
      <c r="A31" s="4" t="inlineStr">
        <is>
          <t>Average Annual Return, Percent</t>
        </is>
      </c>
      <c r="B31" s="6" t="n">
        <v>0.0554</v>
      </c>
      <c r="C31" s="6" t="n">
        <v>0.0188</v>
      </c>
      <c r="D31" s="6" t="n">
        <v>0.01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Aug. 31, 2024</t>
        </is>
      </c>
    </row>
    <row r="2">
      <c r="A2" s="4" t="inlineStr">
        <is>
          <t>C000215087 | Non-Agency Mortgage-Backed Securities</t>
        </is>
      </c>
      <c r="B2" s="4" t="inlineStr">
        <is>
          <t xml:space="preserve"> </t>
        </is>
      </c>
    </row>
    <row r="3">
      <c r="A3" s="3" t="inlineStr">
        <is>
          <t>Holdings [Line Items]</t>
        </is>
      </c>
      <c r="B3" s="4" t="inlineStr">
        <is>
          <t xml:space="preserve"> </t>
        </is>
      </c>
    </row>
    <row r="4">
      <c r="A4" s="4" t="inlineStr">
        <is>
          <t>Percent of Net Asset Value</t>
        </is>
      </c>
      <c r="B4" s="6" t="n">
        <v>0.008999999999999999</v>
      </c>
    </row>
    <row r="5">
      <c r="A5" s="4" t="inlineStr">
        <is>
          <t>C000215087 | Asset-Backed Securities</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C000215087 | U.S Government Agency Adjustable Rate Mortgage Securities</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000215087 | Cash Equivalents</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215087 | U.S Treasury Securities</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000215087 | U.S Government Agency Commerical Mortgage-Backed Securities</t>
        </is>
      </c>
      <c r="B17" s="4" t="inlineStr">
        <is>
          <t xml:space="preserve"> </t>
        </is>
      </c>
    </row>
    <row r="18">
      <c r="A18" s="3" t="inlineStr">
        <is>
          <t>Holdings [Line Items]</t>
        </is>
      </c>
      <c r="B18" s="4" t="inlineStr">
        <is>
          <t xml:space="preserve"> </t>
        </is>
      </c>
    </row>
    <row r="19">
      <c r="A19" s="4" t="inlineStr">
        <is>
          <t>Percent of Net Asset Value</t>
        </is>
      </c>
      <c r="B19" s="8" t="n">
        <v>0.07000000000000001</v>
      </c>
    </row>
    <row r="20">
      <c r="A20" s="4" t="inlineStr">
        <is>
          <t>C000215087 | U.S Government Agency Mortgage-Backed Securities</t>
        </is>
      </c>
      <c r="B20" s="4" t="inlineStr">
        <is>
          <t xml:space="preserve"> </t>
        </is>
      </c>
    </row>
    <row r="21">
      <c r="A21" s="3" t="inlineStr">
        <is>
          <t>Holdings [Line Items]</t>
        </is>
      </c>
      <c r="B21" s="4" t="inlineStr">
        <is>
          <t xml:space="preserve"> </t>
        </is>
      </c>
    </row>
    <row r="22">
      <c r="A22" s="4" t="inlineStr">
        <is>
          <t>Percent of Net Asset Value</t>
        </is>
      </c>
      <c r="B22" s="6" t="n">
        <v>0.101</v>
      </c>
    </row>
    <row r="23">
      <c r="A23" s="4" t="inlineStr">
        <is>
          <t>C000215087 | Collateralized Mortgage Obligations</t>
        </is>
      </c>
      <c r="B23" s="4" t="inlineStr">
        <is>
          <t xml:space="preserve"> </t>
        </is>
      </c>
    </row>
    <row r="24">
      <c r="A24" s="3" t="inlineStr">
        <is>
          <t>Holdings [Line Items]</t>
        </is>
      </c>
      <c r="B24" s="4" t="inlineStr">
        <is>
          <t xml:space="preserve"> </t>
        </is>
      </c>
    </row>
    <row r="25">
      <c r="A25" s="4" t="inlineStr">
        <is>
          <t>Percent of Net Asset Value</t>
        </is>
      </c>
      <c r="B25" s="6" t="n">
        <v>0.707</v>
      </c>
    </row>
    <row r="26">
      <c r="A26" s="4" t="inlineStr">
        <is>
          <t>C000024691 | Non-Agency Mortgage-Backed Securities</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024691 | Asset-Backed Securities</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24691 | U.S Government Agency Adjustable Rate Mortgage Securities</t>
        </is>
      </c>
      <c r="B32" s="4" t="inlineStr">
        <is>
          <t xml:space="preserve"> </t>
        </is>
      </c>
    </row>
    <row r="33">
      <c r="A33" s="3" t="inlineStr">
        <is>
          <t>Holdings [Line Items]</t>
        </is>
      </c>
      <c r="B33" s="4" t="inlineStr">
        <is>
          <t xml:space="preserve"> </t>
        </is>
      </c>
    </row>
    <row r="34">
      <c r="A34" s="4" t="inlineStr">
        <is>
          <t>Percent of Net Asset Value</t>
        </is>
      </c>
      <c r="B34" s="6" t="n">
        <v>0.027</v>
      </c>
    </row>
    <row r="35">
      <c r="A35" s="4" t="inlineStr">
        <is>
          <t>C000024691 | Cash Equivalents</t>
        </is>
      </c>
      <c r="B35" s="4" t="inlineStr">
        <is>
          <t xml:space="preserve"> </t>
        </is>
      </c>
    </row>
    <row r="36">
      <c r="A36" s="3" t="inlineStr">
        <is>
          <t>Holdings [Line Items]</t>
        </is>
      </c>
      <c r="B36" s="4" t="inlineStr">
        <is>
          <t xml:space="preserve"> </t>
        </is>
      </c>
    </row>
    <row r="37">
      <c r="A37" s="4" t="inlineStr">
        <is>
          <t>Percent of Net Asset Value</t>
        </is>
      </c>
      <c r="B37" s="8" t="n">
        <v>0.03</v>
      </c>
    </row>
    <row r="38">
      <c r="A38" s="4" t="inlineStr">
        <is>
          <t>C000024691 | U.S Treasury Securities</t>
        </is>
      </c>
      <c r="B38" s="4" t="inlineStr">
        <is>
          <t xml:space="preserve"> </t>
        </is>
      </c>
    </row>
    <row r="39">
      <c r="A39" s="3" t="inlineStr">
        <is>
          <t>Holdings [Line Items]</t>
        </is>
      </c>
      <c r="B39" s="4" t="inlineStr">
        <is>
          <t xml:space="preserve"> </t>
        </is>
      </c>
    </row>
    <row r="40">
      <c r="A40" s="4" t="inlineStr">
        <is>
          <t>Percent of Net Asset Value</t>
        </is>
      </c>
      <c r="B40" s="6" t="n">
        <v>0.047</v>
      </c>
    </row>
    <row r="41">
      <c r="A41" s="4" t="inlineStr">
        <is>
          <t>C000024691 | U.S Government Agency Commerical Mortgage-Backed Securities</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C000024691 | U.S Government Agency Mortgage-Backed Securities</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C000024691 | Collateralized Mortgage Obligations</t>
        </is>
      </c>
      <c r="B47" s="4" t="inlineStr">
        <is>
          <t xml:space="preserve"> </t>
        </is>
      </c>
    </row>
    <row r="48">
      <c r="A48" s="3" t="inlineStr">
        <is>
          <t>Holdings [Line Items]</t>
        </is>
      </c>
      <c r="B48" s="4" t="inlineStr">
        <is>
          <t xml:space="preserve"> </t>
        </is>
      </c>
    </row>
    <row r="49">
      <c r="A49" s="4" t="inlineStr">
        <is>
          <t>Percent of Net Asset Value</t>
        </is>
      </c>
      <c r="B49" s="6" t="n">
        <v>0.7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9:16:29Z</dcterms:created>
  <dcterms:modified xmlns:dcterms="http://purl.org/dc/terms/" xmlns:xsi="http://www.w3.org/2001/XMLSchema-instance" xsi:type="dcterms:W3CDTF">2024-10-24T19:16:29Z</dcterms:modified>
</cp:coreProperties>
</file>